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_);_(&quot;$ &quot;(#,##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s>
  <sheetData>
    <row r="1">
      <c r="A1" s="1" t="inlineStr">
        <is>
          <t>N-2 - $ / shares</t>
        </is>
      </c>
      <c r="C1" s="2" t="inlineStr">
        <is>
          <t>6 Months Ended</t>
        </is>
      </c>
      <c r="D1" s="2" t="inlineStr">
        <is>
          <t>12 Months Ended</t>
        </is>
      </c>
    </row>
    <row r="2">
      <c r="C2" s="2" t="inlineStr">
        <is>
          <t>Oct. 31, 2024</t>
        </is>
      </c>
      <c r="D2" s="2" t="inlineStr">
        <is>
          <t>Apr. 30, 2024</t>
        </is>
      </c>
    </row>
    <row r="3">
      <c r="A3" s="3" t="inlineStr">
        <is>
          <t>Cover [Abstract]</t>
        </is>
      </c>
      <c r="C3" s="4" t="inlineStr">
        <is>
          <t xml:space="preserve"> </t>
        </is>
      </c>
      <c r="D3" s="4" t="inlineStr">
        <is>
          <t xml:space="preserve"> </t>
        </is>
      </c>
    </row>
    <row r="4">
      <c r="A4" s="4" t="inlineStr">
        <is>
          <t>Entity Central Index Key</t>
        </is>
      </c>
      <c r="C4" s="4" t="inlineStr">
        <is>
          <t>0001223026</t>
        </is>
      </c>
      <c r="D4" s="4" t="inlineStr">
        <is>
          <t xml:space="preserve"> </t>
        </is>
      </c>
    </row>
    <row r="5">
      <c r="A5" s="4" t="inlineStr">
        <is>
          <t>Amendment Flag</t>
        </is>
      </c>
      <c r="C5" s="4" t="inlineStr">
        <is>
          <t>false</t>
        </is>
      </c>
      <c r="D5" s="4" t="inlineStr">
        <is>
          <t xml:space="preserve"> </t>
        </is>
      </c>
    </row>
    <row r="6">
      <c r="A6" s="4" t="inlineStr">
        <is>
          <t>Document Type</t>
        </is>
      </c>
      <c r="C6" s="4" t="inlineStr">
        <is>
          <t>N-CSRS</t>
        </is>
      </c>
      <c r="D6" s="4" t="inlineStr">
        <is>
          <t xml:space="preserve"> </t>
        </is>
      </c>
    </row>
    <row r="7">
      <c r="A7" s="4" t="inlineStr">
        <is>
          <t>Entity Registrant Name</t>
        </is>
      </c>
      <c r="C7" s="4" t="inlineStr">
        <is>
          <t>Pioneer Municipal High Income Fund, Inc.</t>
        </is>
      </c>
      <c r="D7" s="4" t="inlineStr">
        <is>
          <t xml:space="preserve"> </t>
        </is>
      </c>
    </row>
    <row r="8">
      <c r="A8" s="3" t="inlineStr">
        <is>
          <t>General Description of Registrant [Abstract]</t>
        </is>
      </c>
      <c r="C8" s="4" t="inlineStr">
        <is>
          <t xml:space="preserve"> </t>
        </is>
      </c>
      <c r="D8" s="4" t="inlineStr">
        <is>
          <t xml:space="preserve"> </t>
        </is>
      </c>
    </row>
    <row r="9">
      <c r="A9" s="4" t="inlineStr">
        <is>
          <t>Investment Objectives and Practices [Text Block]</t>
        </is>
      </c>
      <c r="C9" s="4" t="inlineStr">
        <is>
          <t>The investment objective of the Fund is to seek a high level of current income exempt from regular federal income tax, and the Fund may, as a secondary objective, also seek capital appreciation to the extent that it is consistent with its primary investment objective.</t>
        </is>
      </c>
      <c r="D9" s="4" t="inlineStr">
        <is>
          <t xml:space="preserve"> </t>
        </is>
      </c>
    </row>
    <row r="10">
      <c r="A10" s="4" t="inlineStr">
        <is>
          <t>Risk Factors [Table Text Block]</t>
        </is>
      </c>
      <c r="C10" s="4" t="inlineStr">
        <is>
          <t xml:space="preserve">E. Risks
The value of securities held by the Fund may go up or down, sometimes rapidly or unpredictably, due to general market conditions, such as real or perceived adverse economic, political or regulatory conditions, recessions, the spread of infectious illness or other public health issues, inflation, changes in interest rates, armed conflict such as between Russia and Ukraine or in the Middle East, sanctions against Russia, other nations or individuals or companies and possible countermeasures, lack of liquidity in the bond markets or adverse investor sentiment. In the past several years, financial markets have experienced increased volatility, depressed valuations, decreased liquidity and heightened uncertainty. These conditions may continue, recur, worsen or spread
adversely affect the value and liquidity of the Fund’s investments and negatively impact the Fund’s performance.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Following Russia’s invasion of Ukraine, Russian securities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The U.S. and other countries are periodically involved in disputes over trade and other matters, which may result
At times, the Fund’s investments may represent industries or industry sectors that are interrelated or have common risks, making the Fund more susceptible to any economic, political, or regulatory developments or other risks affecting those industries and sectors.
Under normal circumstances, the Fund will invest substantially all of its assets in municipal securities.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securities may be more susceptible to down-grades or defaults during recessions or similar periods of economic stress. Financial difficulties of municipal issuers may continue or get worse, particularly in the event of economic or market turmoil or a recession. To the extent the Fund invests significantly in a single state (including California and Massachusetts), city, territory (including Puerto Rico), or region, or in securities the payments on which are dependent upon a single project or source of revenues, or that relate to a sector or industry, including health care facilities, education, transportation, special revenues and pollution control, the Fund will be more susceptible to associated risks and developments.
The Fund invests in below investment grade (high yield) municipal securities. Debt securities rated below investment grade are commonly referred to as “junk bonds” and are considered speculative with respect to the issuer’s capacity to pay interest and repay principal. These securities involve greater risk of loss, are subject to greater price volatility, and may be less liquid and more difficult to value, especially during periods of economic uncertainty or change, than higher rated debt securities.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A general rise in interest rates could adversely affect the price and liquidity of fixed incom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With the increased use of technologies such as the Internet to conduct business, the Fund is susceptible to operational, information security and related risks. While the Fund’s Adviser has established business continuity plans in the event of, and risk management systems to prevent, limit or mitigate, such cyber-attacks, there </t>
        </is>
      </c>
      <c r="D10" s="4" t="inlineStr">
        <is>
          <t xml:space="preserve"> </t>
        </is>
      </c>
    </row>
    <row r="11">
      <c r="A11" s="4" t="inlineStr">
        <is>
          <t>Share Price [Table Text Block]</t>
        </is>
      </c>
      <c r="C11" s="4" t="inlineStr">
        <is>
          <t xml:space="preserve"> Prices and Distributions | 10/31/24 Market Value per Common Share ^
10/31/24 4/30/24
Market Value $9.40 $8.49
Discount (6.65)% (12.83) Net Asset Value per Common Share^
10/31/24 4/30/24
Net Asset Value $10.07 $9.74 Distributions per Common Share
Net Investment Short-Term Long-Term
5/1/24 – 10/31/24 $0.2100 $— $— Yields
10/31/24 4/30/24
30-Day SEC Yield 4.24% 2.93% The data shown above represents past performance, which is no guarantee of future results. ^ Net asset value and market value are published daily on the Fund’s website at www.amundi.com/us.</t>
        </is>
      </c>
      <c r="D11" s="4" t="inlineStr">
        <is>
          <t xml:space="preserve"> </t>
        </is>
      </c>
    </row>
    <row r="12">
      <c r="A12" s="4" t="inlineStr">
        <is>
          <t>Share Price</t>
        </is>
      </c>
      <c r="B12" s="4" t="inlineStr">
        <is>
          <t>[1]</t>
        </is>
      </c>
      <c r="C12" s="5" t="n">
        <v>9.4</v>
      </c>
      <c r="D12" s="6" t="n">
        <v>8.49</v>
      </c>
    </row>
    <row r="13">
      <c r="A13" s="4" t="inlineStr">
        <is>
          <t>NAV Per Share</t>
        </is>
      </c>
      <c r="B13" s="4" t="inlineStr">
        <is>
          <t>[1]</t>
        </is>
      </c>
      <c r="C13" s="6" t="n">
        <v>10.07</v>
      </c>
      <c r="D13" s="6" t="n">
        <v>9.74</v>
      </c>
    </row>
    <row r="14">
      <c r="A14" s="4" t="inlineStr">
        <is>
          <t>Latest Premium (Discount) to NAV [Percent]</t>
        </is>
      </c>
      <c r="B14" s="4" t="inlineStr">
        <is>
          <t>[1]</t>
        </is>
      </c>
      <c r="C14" s="4" t="inlineStr">
        <is>
          <t>(6.65%)</t>
        </is>
      </c>
      <c r="D14" s="4" t="inlineStr">
        <is>
          <t>(12.83%)</t>
        </is>
      </c>
    </row>
    <row r="15">
      <c r="A15" s="4" t="inlineStr">
        <is>
          <t>Risk [Member]</t>
        </is>
      </c>
      <c r="C15" s="4" t="inlineStr">
        <is>
          <t xml:space="preserve"> </t>
        </is>
      </c>
      <c r="D15" s="4" t="inlineStr">
        <is>
          <t xml:space="preserve"> </t>
        </is>
      </c>
    </row>
    <row r="16">
      <c r="A16" s="3" t="inlineStr">
        <is>
          <t>General Description of Registrant [Abstract]</t>
        </is>
      </c>
      <c r="C16" s="4" t="inlineStr">
        <is>
          <t xml:space="preserve"> </t>
        </is>
      </c>
      <c r="D16" s="4" t="inlineStr">
        <is>
          <t xml:space="preserve"> </t>
        </is>
      </c>
    </row>
    <row r="17">
      <c r="A17" s="4" t="inlineStr">
        <is>
          <t>Risk [Text Block]</t>
        </is>
      </c>
      <c r="C17" s="4" t="inlineStr">
        <is>
          <t xml:space="preserve">E. Risks
The value of securities held by the Fund may go up or down, sometimes rapidly or unpredictably, due to general market conditions, such as real or perceived adverse economic, political or regulatory conditions, recessions, the spread of infectious illness or other public health issues, inflation, changes in interest rates, armed conflict such as between Russia and Ukraine or in the Middle East, sanctions against Russia, other nations or individuals or companies and possible countermeasures, lack of liquidity in the bond markets or adverse investor sentiment. In the past several years, financial markets have experienced increased volatility, depressed valuations, decreased liquidity and heightened uncertainty. These conditions may continue, recur, worsen or spread
adversely affect the value and liquidity of the Fund’s investments and negatively impact the Fund’s performance.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Following Russia’s invasion of Ukraine, Russian securities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The U.S. and other countries are periodically involved in disputes over trade and other matters, which may result
At times, the Fund’s investments may represent industries or industry sectors that are interrelated or have common risks, making the Fund more susceptible to any economic, political, or regulatory developments or other risks affecting those industries and sectors.
Under normal circumstances, the Fund will invest substantially all of its assets in municipal securities.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securities may be more susceptible to down-grades or defaults during recessions or similar periods of economic stress. Financial difficulties of municipal issuers may continue or get worse, particularly in the event of economic or market turmoil or a recession. To the extent the Fund invests significantly in a single state (including California and Massachusetts), city, territory (including Puerto Rico), or region, or in securities the payments on which are dependent upon a single project or source of revenues, or that relate to a sector or industry, including health care facilities, education, transportation, special revenues and pollution control, the Fund will be more susceptible to associated risks and developments.
The Fund invests in below investment grade (high yield) municipal securities. Debt securities rated below investment grade are commonly referred to as “junk bonds” and are considered speculative with respect to the issuer’s capacity to pay interest and repay principal. These securities involve greater risk of loss, are subject to greater price volatility, and may be less liquid and more difficult to value, especially during periods of economic uncertainty or change, than higher rated debt securities.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A general rise in interest rates could adversely affect the price and liquidity of fixed incom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With the increased use of technologies such as the Internet to conduct business, the Fund is susceptible to operational, information security and related risks. While the Fund’s Adviser has established business continuity plans in the event of, and risk management systems to prevent, limit or mitigate, such cyber-attacks, there </t>
        </is>
      </c>
      <c r="D17" s="4" t="inlineStr">
        <is>
          <t xml:space="preserve"> </t>
        </is>
      </c>
    </row>
    <row r="18">
      <c r="A18" s="4" t="inlineStr">
        <is>
          <t>Common Shares [Member]</t>
        </is>
      </c>
      <c r="C18" s="4" t="inlineStr">
        <is>
          <t xml:space="preserve"> </t>
        </is>
      </c>
      <c r="D18" s="4" t="inlineStr">
        <is>
          <t xml:space="preserve"> </t>
        </is>
      </c>
    </row>
    <row r="19">
      <c r="A19" s="3" t="inlineStr">
        <is>
          <t>Capital Stock, Long-Term Debt, and Other Securities [Abstract]</t>
        </is>
      </c>
      <c r="C19" s="4" t="inlineStr">
        <is>
          <t xml:space="preserve"> </t>
        </is>
      </c>
      <c r="D19" s="4" t="inlineStr">
        <is>
          <t xml:space="preserve"> </t>
        </is>
      </c>
    </row>
    <row r="20">
      <c r="A20" s="4" t="inlineStr">
        <is>
          <t>Outstanding Security, Authorized [Shares]</t>
        </is>
      </c>
      <c r="C20" s="7" t="n">
        <v>1000000000</v>
      </c>
      <c r="D20" s="4" t="inlineStr">
        <is>
          <t xml:space="preserve"> </t>
        </is>
      </c>
    </row>
    <row r="21">
      <c r="A21" s="4" t="inlineStr">
        <is>
          <t>Outstanding Security, Held [Shares]</t>
        </is>
      </c>
      <c r="C21" s="7" t="n">
        <v>22771349</v>
      </c>
      <c r="D21" s="7" t="n">
        <v>22771349</v>
      </c>
    </row>
    <row r="22"/>
    <row r="23">
      <c r="A23" s="4" t="inlineStr">
        <is>
          <t>[1]Net asset value and market value are published daily on the Fund’s website at www.amundi.com/us.</t>
        </is>
      </c>
    </row>
  </sheetData>
  <mergeCells count="3">
    <mergeCell ref="A1:B2"/>
    <mergeCell ref="A22:C22"/>
    <mergeCell ref="A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24:28Z</dcterms:created>
  <dcterms:modified xmlns:dcterms="http://purl.org/dc/terms/" xmlns:xsi="http://www.w3.org/2001/XMLSchema-instance" xsi:type="dcterms:W3CDTF">2025-01-03T21:24:28Z</dcterms:modified>
</cp:coreProperties>
</file>